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te Therapeutics, Inc.</t>
        </is>
      </c>
    </row>
    <row r="8">
      <c r="A8" s="4" t="inlineStr">
        <is>
          <t>Entity Central Index Key</t>
        </is>
      </c>
      <c r="B8" s="4" t="inlineStr">
        <is>
          <t>0001434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Year Summary Compensation Table Total for PEO(1) ($) Compensation Actually Paid to PEO(2) ($) Average Summary Compensation Table Total for Non-PEO Named Executive Officers(3) ($) Average Compensation Actually Paid to Non-PEO Named Executive Officers(4) ($) Value of Initial Fixed $100 Investment Based On: Net Income(6) (in thousands) ($)
Total Shareholder Return(5) ($)
(a) (b) (c) (d) (e) (f) (h)
2023 3,522,750 (360,474 ) 2,878,537 617,776 4.11 (160,928 )
2022 8,145,000 (12,366,963 ) 3,179,591 (3,125,934 ) 11.10 (281,721 )
2021 11,728,617 (11,644,474 ) 6,839,065 (2,075,456 ) 64.35 (212,151 )
(1) The dollar amounts reported in column (b) are the amounts of total compensation reported for J. Scott Wolchko for each corresponding year in the “Total” column of the Summary Compensation Table. Refer to “2023 Executive Summary Compensation Table”.
(2) The dollar amounts reported in column (c) represent the amount of “compensation actually paid” to Mr. Wolchko, as computed in accordance with Item 402(v) of Regulation S-K. S-K,
Year Reported Summary Compensation Table Total for PEO ($) Reported Value of Equity Awards(a) ($) Equity Award Adjustments(b) ($) Compensation Actually Paid to PEO ($)
2023 3,522,750 (2,602,350 ) (1,280,874 ) (360,474 )
2022 8,145,000 (7,500,000 ) (13,011,963 ) (12,366,963 )
2021 11,728,617 (10,752,617 ) (12,620,474 ) (11,644,474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3 1,048,478 (1,798,128 ) 489,062 (1,020,286 ) —  —  (1,280,874 )
2022 1,457,114 (9,384,451 ) 1,093,557 (6,178,183 ) —  —  (13,011,963 )
2021 3,066,436 (14,190,573 ) 200,247 (1,696,584 ) —  —  (12,620,474 )
(3) The dollar amounts reported in column (d) represent the average of the amounts reported for our company’s named executive officers as a group (excluding Mr. Wolchko) in the “Total” column of the
Summary Compensation Table in each applicable year. The names of each of the named executive officers (excluding Mr. Wolchko) included for purposes of calculating the average amounts in each applicable year are as follows:
Year Non-PEO
2023 Edward Dulac, Bahram Valamehr, Cindy Tahl
2022 Edward Dulac, Bahram Valamehr, Cindy Tahl, Yu-Waye
2021 Edward Dulac, Bahram Valamehr, Cindy Tahl, Yu-Waye
(4) The dollar amounts reported in column (e) represent the average amount of “compensation actually paid” to the named executive officers as a group (excluding Mr. Wolchko), as computed in accordance with Item 402(v) of Regulation S-K. S-K,
Year Reported Summary Compensation Table Total for Non-PEO ($) Reported Value of Equity Awards(a) ($) Equity Award Adjustments(b) ($) Compensation Actually Paid to Non- PEO NEOs ($)
2023 2,878,537 (2,255,370 ) (5,391 ) 617,776
2022 3,179,591 (2,702,751 ) (3,602,774 ) (3,125,934 )
2021 6,839,065 (6,266,227 ) (2,648,294 ) (2,075,456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3 908,685 (1,043,584 ) 423,854 (294,346 ) —  —  (5,391 )
2022 603,183 (2,864,205 ) 200,428 (1,542,179 ) —  —  (3,602,774 )
2021 1,628,810 (3,208,590 ) 66,515 (1,135,029 ) —  —  (2,648,294 )
(5) The calculation of Cumulative TSR assumes that $100 was invested in our common stock as of the market close on December 31, 2020.
(6) The dollar amounts reported represent the amount of net income (loss) reflected in our consolidated audited financial statements for the applicable year. </t>
        </is>
      </c>
      <c r="C4" s="4" t="inlineStr">
        <is>
          <t xml:space="preserve"> </t>
        </is>
      </c>
      <c r="D4" s="4" t="inlineStr">
        <is>
          <t xml:space="preserve"> </t>
        </is>
      </c>
    </row>
    <row r="5">
      <c r="A5" s="4" t="inlineStr">
        <is>
          <t>Named Executive Officers, Footnote</t>
        </is>
      </c>
      <c r="B5" s="4" t="inlineStr">
        <is>
          <t>(3) The dollar amounts reported in column (d) represent the average of the amounts reported for our company’s named executive officers as a group (excluding Mr. Wolchko) in the “Total” column of the
Summary Compensation Table in each applicable year. The names of each of the named executive officers (excluding Mr. Wolchko) included for purposes of calculating the average amounts in each applicable year are as follows:
Year Non-PEO
2023 Edward Dulac, Bahram Valamehr, Cindy Tahl
2022 Edward Dulac, Bahram Valamehr, Cindy Tahl, Yu-Waye
2021 Edward Dulac, Bahram Valamehr, Cindy Tahl, Yu-Waye</t>
        </is>
      </c>
      <c r="C5" s="4" t="inlineStr">
        <is>
          <t xml:space="preserve"> </t>
        </is>
      </c>
      <c r="D5" s="4" t="inlineStr">
        <is>
          <t xml:space="preserve"> </t>
        </is>
      </c>
    </row>
    <row r="6">
      <c r="A6" s="4" t="inlineStr">
        <is>
          <t>PEO Total Compensation Amount</t>
        </is>
      </c>
      <c r="B6" s="5" t="n">
        <v>3522750</v>
      </c>
      <c r="C6" s="5" t="n">
        <v>8145000</v>
      </c>
      <c r="D6" s="5" t="n">
        <v>11728617</v>
      </c>
    </row>
    <row r="7">
      <c r="A7" s="4" t="inlineStr">
        <is>
          <t>PEO Actually Paid Compensation Amount</t>
        </is>
      </c>
      <c r="B7" s="5" t="n">
        <v>-360474</v>
      </c>
      <c r="C7" s="6" t="n">
        <v>-12366963</v>
      </c>
      <c r="D7" s="6" t="n">
        <v>-11644474</v>
      </c>
    </row>
    <row r="8">
      <c r="A8" s="4" t="inlineStr">
        <is>
          <t>Adjustment To PEO Compensation, Footnote</t>
        </is>
      </c>
      <c r="B8" s="4" t="inlineStr">
        <is>
          <t xml:space="preserve">(2) The dollar amounts reported in column (c) represent the amount of “compensation actually paid” to Mr. Wolchko, as computed in accordance with Item 402(v) of Regulation S-K. S-K,
Year Reported Summary Compensation Table Total for PEO ($) Reported Value of Equity Awards(a) ($) Equity Award Adjustments(b) ($) Compensation Actually Paid to PEO ($)
2023 3,522,750 (2,602,350 ) (1,280,874 ) (360,474 )
2022 8,145,000 (7,500,000 ) (13,011,963 ) (12,366,963 )
2021 11,728,617 (10,752,617 ) (12,620,474 ) (11,644,474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3 1,048,478 (1,798,128 ) 489,062 (1,020,286 ) —  —  (1,280,874 )
2022 1,457,114 (9,384,451 ) 1,093,557 (6,178,183 ) —  —  (13,011,963 )
2021 3,066,436 (14,190,573 ) 200,247 (1,696,584 ) —  —  (12,620,474 ) </t>
        </is>
      </c>
      <c r="C8" s="4" t="inlineStr">
        <is>
          <t xml:space="preserve"> </t>
        </is>
      </c>
      <c r="D8" s="4" t="inlineStr">
        <is>
          <t xml:space="preserve"> </t>
        </is>
      </c>
    </row>
    <row r="9">
      <c r="A9" s="4" t="inlineStr">
        <is>
          <t>Non-PEO NEO Average Total Compensation Amount</t>
        </is>
      </c>
      <c r="B9" s="5" t="n">
        <v>2878537</v>
      </c>
      <c r="C9" s="6" t="n">
        <v>3179591</v>
      </c>
      <c r="D9" s="6" t="n">
        <v>6839065</v>
      </c>
    </row>
    <row r="10">
      <c r="A10" s="4" t="inlineStr">
        <is>
          <t>Non-PEO NEO Average Compensation Actually Paid Amount</t>
        </is>
      </c>
      <c r="B10" s="5" t="n">
        <v>617776</v>
      </c>
      <c r="C10" s="6" t="n">
        <v>-3125934</v>
      </c>
      <c r="D10" s="6" t="n">
        <v>-2075456</v>
      </c>
    </row>
    <row r="11">
      <c r="A11" s="4" t="inlineStr">
        <is>
          <t>Adjustment to Non-PEO NEO Compensation Footnote</t>
        </is>
      </c>
      <c r="B11" s="4" t="inlineStr">
        <is>
          <t xml:space="preserve">(4) The dollar amounts reported in column (e) represent the average amount of “compensation actually paid” to the named executive officers as a group (excluding Mr. Wolchko), as computed in accordance with Item 402(v) of Regulation S-K. S-K,
Year Reported Summary Compensation Table Total for Non-PEO ($) Reported Value of Equity Awards(a) ($) Equity Award Adjustments(b) ($) Compensation Actually Paid to Non- PEO NEOs ($)
2023 2,878,537 (2,255,370 ) (5,391 ) 617,776
2022 3,179,591 (2,702,751 ) (3,602,774 ) (3,125,934 )
2021 6,839,065 (6,266,227 ) (2,648,294 ) (2,075,456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3 908,685 (1,043,584 ) 423,854 (294,346 ) —  —  (5,391 )
2022 603,183 (2,864,205 ) 200,428 (1,542,179 ) —  —  (3,602,774 )
2021 1,628,810 (3,208,590 ) 66,515 (1,135,029 ) —  —  (2,648,294 ) </t>
        </is>
      </c>
      <c r="C11" s="4" t="inlineStr">
        <is>
          <t xml:space="preserve"> </t>
        </is>
      </c>
      <c r="D11" s="4" t="inlineStr">
        <is>
          <t xml:space="preserve"> </t>
        </is>
      </c>
    </row>
    <row r="12">
      <c r="A12" s="4" t="inlineStr">
        <is>
          <t>Compensation Actually Paid vs. Total Shareholder Return</t>
        </is>
      </c>
      <c r="B12" s="4" t="inlineStr">
        <is>
          <t xml:space="preserve"> Description of Relationship Between PEO and Non-PEO The following chart sets forth the relationship between Compensation Actually Paid to our PEO, the average of Compensation Actually Paid to our Non-PEO</t>
        </is>
      </c>
      <c r="C12" s="4" t="inlineStr">
        <is>
          <t xml:space="preserve"> </t>
        </is>
      </c>
      <c r="D12" s="4" t="inlineStr">
        <is>
          <t xml:space="preserve"> </t>
        </is>
      </c>
    </row>
    <row r="13">
      <c r="A13" s="4" t="inlineStr">
        <is>
          <t>Compensation Actually Paid vs. Net Income</t>
        </is>
      </c>
      <c r="B13" s="4" t="inlineStr">
        <is>
          <t xml:space="preserve"> Description of Relationship and Non-PEO The following chart sets forth the relationship between Compensation Actually Paid to our PEO, the average of Compensation Actually Paid to our Non-PEO</t>
        </is>
      </c>
      <c r="C13" s="4" t="inlineStr">
        <is>
          <t xml:space="preserve"> </t>
        </is>
      </c>
      <c r="D13" s="4" t="inlineStr">
        <is>
          <t xml:space="preserve"> </t>
        </is>
      </c>
    </row>
    <row r="14">
      <c r="A14" s="4" t="inlineStr">
        <is>
          <t>Total Shareholder Return Amount</t>
        </is>
      </c>
      <c r="B14" s="7" t="n">
        <v>4.11</v>
      </c>
      <c r="C14" s="8" t="n">
        <v>11.1</v>
      </c>
      <c r="D14" s="9" t="n">
        <v>64.34999999999999</v>
      </c>
    </row>
    <row r="15">
      <c r="A15" s="4" t="inlineStr">
        <is>
          <t>Net Income (Loss)</t>
        </is>
      </c>
      <c r="B15" s="5" t="n">
        <v>-160928000</v>
      </c>
      <c r="C15" s="6" t="n">
        <v>-281721000</v>
      </c>
      <c r="D15" s="6" t="n">
        <v>-212151000</v>
      </c>
    </row>
    <row r="16">
      <c r="A16" s="4" t="inlineStr">
        <is>
          <t>PEO Name</t>
        </is>
      </c>
      <c r="B16" s="4" t="inlineStr">
        <is>
          <t>J. Scott Wolchko</t>
        </is>
      </c>
      <c r="C16" s="4" t="inlineStr">
        <is>
          <t xml:space="preserve"> </t>
        </is>
      </c>
      <c r="D16" s="4" t="inlineStr">
        <is>
          <t xml:space="preserve"> </t>
        </is>
      </c>
    </row>
    <row r="17">
      <c r="A17" s="4" t="inlineStr">
        <is>
          <t>PEO | Reported Value Of Equity Awards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2602350</v>
      </c>
      <c r="C19" s="6" t="n">
        <v>-7500000</v>
      </c>
      <c r="D19" s="6" t="n">
        <v>-10752617</v>
      </c>
    </row>
    <row r="20">
      <c r="A20" s="4" t="inlineStr">
        <is>
          <t>PEO | Equity Award Adjustment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280874</v>
      </c>
      <c r="C22" s="6" t="n">
        <v>-13011963</v>
      </c>
      <c r="D22" s="6" t="n">
        <v>-12620474</v>
      </c>
    </row>
    <row r="23">
      <c r="A23" s="4" t="inlineStr">
        <is>
          <t>PEO | Year End Fair Value Of Outstanding And Unvested Equity Awards Granted In The Year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048478</v>
      </c>
      <c r="C25" s="6" t="n">
        <v>1457114</v>
      </c>
      <c r="D25" s="6" t="n">
        <v>3066436</v>
      </c>
    </row>
    <row r="26">
      <c r="A26" s="4" t="inlineStr">
        <is>
          <t>PEO | Year Over Year Change In Fair Value Of Outstanding And Unvested Equity Awards Granted In Prior Years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798128</v>
      </c>
      <c r="C28" s="6" t="n">
        <v>-9384451</v>
      </c>
      <c r="D28" s="6" t="n">
        <v>-14190573</v>
      </c>
    </row>
    <row r="29">
      <c r="A29" s="4" t="inlineStr">
        <is>
          <t>PEO | Fair Value As Of Vesting Date Of Equity Awards Granted And Vested In The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89062</v>
      </c>
      <c r="C31" s="6" t="n">
        <v>1093557</v>
      </c>
      <c r="D31" s="6" t="n">
        <v>200247</v>
      </c>
    </row>
    <row r="32">
      <c r="A32" s="4" t="inlineStr">
        <is>
          <t>PEO | Year Over Year Change In Fair Value Of Equity Awards Granted In Prior Years That Vested In The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020286</v>
      </c>
      <c r="C34" s="6" t="n">
        <v>-6178183</v>
      </c>
      <c r="D34" s="6" t="n">
        <v>-1696584</v>
      </c>
    </row>
    <row r="35">
      <c r="A35" s="4" t="inlineStr">
        <is>
          <t>PEO | Fair Value At The End Of The Prior Year Of Equity Awards That Failed To Meet Vesting Conditions In The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 Value Of Dividends Or Other Earnings Paid On Stock Or Option Awards Not Otherwise Reflected In Fair Value Or Total Compensation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 Total Equity Award Adjustment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280874</v>
      </c>
      <c r="C43" s="6" t="n">
        <v>-13011963</v>
      </c>
      <c r="D43" s="6" t="n">
        <v>-12620474</v>
      </c>
    </row>
    <row r="44">
      <c r="A44" s="4" t="inlineStr">
        <is>
          <t>Non-PEO NEO | Reported Value Of Equity Award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255370</v>
      </c>
      <c r="C46" s="6" t="n">
        <v>-2702751</v>
      </c>
      <c r="D46" s="6" t="n">
        <v>-6266227</v>
      </c>
    </row>
    <row r="47">
      <c r="A47" s="4" t="inlineStr">
        <is>
          <t>Non-PEO NEO | Equity Award Adjustment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5391</v>
      </c>
      <c r="C49" s="6" t="n">
        <v>-3602774</v>
      </c>
      <c r="D49" s="6" t="n">
        <v>-2648294</v>
      </c>
    </row>
    <row r="50">
      <c r="A50" s="4" t="inlineStr">
        <is>
          <t>Non-PEO NEO | Year End Fair Value Of Outstanding And Unvested Equity Awards Granted In The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908685</v>
      </c>
      <c r="C52" s="6" t="n">
        <v>603183</v>
      </c>
      <c r="D52" s="6" t="n">
        <v>1628810</v>
      </c>
    </row>
    <row r="53">
      <c r="A53" s="4" t="inlineStr">
        <is>
          <t>Non-PEO NEO | Year Over Year Change In Fair Value Of Outstanding And Unvested Equity Awards Granted In Prior Year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043584</v>
      </c>
      <c r="C55" s="6" t="n">
        <v>-2864205</v>
      </c>
      <c r="D55" s="6" t="n">
        <v>-3208590</v>
      </c>
    </row>
    <row r="56">
      <c r="A56" s="4" t="inlineStr">
        <is>
          <t>Non-PEO NEO | Fair Value As Of Vesting Date Of Equity Awards Granted And Vested In The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423854</v>
      </c>
      <c r="C58" s="6" t="n">
        <v>200428</v>
      </c>
      <c r="D58" s="6" t="n">
        <v>66515</v>
      </c>
    </row>
    <row r="59">
      <c r="A59" s="4" t="inlineStr">
        <is>
          <t>Non-PEO NEO | Year Over Year Change In Fair Value Of Equity Awards Granted In Prior Years That Vested In The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294346</v>
      </c>
      <c r="C61" s="6" t="n">
        <v>-1542179</v>
      </c>
      <c r="D61" s="6" t="n">
        <v>-1135029</v>
      </c>
    </row>
    <row r="62">
      <c r="A62" s="4" t="inlineStr">
        <is>
          <t>Non-PEO NEO | Fair Value At The End Of The Prior Year Of Equity Awards That Failed To Meet Vesting Conditions In The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 Value Of Dividends Or Other Earnings Paid On Stock Or Option Awards Not Otherwise Reflected In Fair Value Or Total Compensation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 Total Equity Award Adjustments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5" t="n">
        <v>-5391</v>
      </c>
      <c r="C70" s="5" t="n">
        <v>-3602774</v>
      </c>
      <c r="D70" s="5" t="n">
        <v>-26482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5:31Z</dcterms:created>
  <dcterms:modified xmlns:dcterms="http://purl.org/dc/terms/" xmlns:xsi="http://www.w3.org/2001/XMLSchema-instance" xsi:type="dcterms:W3CDTF">2024-04-16T20:05:31Z</dcterms:modified>
</cp:coreProperties>
</file>